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KE ENERGY CORPORATION</t>
        </is>
      </c>
    </row>
    <row r="8">
      <c r="A8" s="4" t="inlineStr">
        <is>
          <t>Entity Central Index Key</t>
        </is>
      </c>
      <c r="B8" s="4" t="inlineStr">
        <is>
          <t>00013261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 Year ​ ​ Summary ​ ​ Compensation (1) ​ ​ Average ​ ​ Average (2) ​ ​ Value of Initial Fixed ​ ​ Net (M) (4) ​ ​ Company- EPS) (5) ​ ​ Total (3) ​ ​ Peer Group (3) ​ ​ (a) ​ ​ (b) ​ ​ (c) ​ ​ (d) ​ ​ (e) ​ ​ (f) ​ ​ (g) ​ ​ (h) ​ ​ (i) ​ ​ 2023 ​ ​ ​ $ 20,559,875 ​ ​ ​ ​ $ 23,285,912 ​ ​ ​ ​ $ 4,139,591 ​ ​ ​ ​ $ 4,014,407 ​ ​ ​ ​ $ 125 ​ ​ ​ ​ $ 111 ​ ​ ​ ​ $ 2,735 ​ ​ ​ ​ $ 5.56 ​ ​ ​ 2022 ​ ​ ​ $ 21,354,759 ​ ​ ​ ​ $ 24,000,880 ​ ​ ​ ​ $ 4,296,518 ​ ​ ​ ​ $ 4,784,037 ​ ​ ​ ​ $ 127 ​ ​ ​ ​ $ 122 ​ ​ ​ ​ $ 2,444 ​ ​ ​ ​ $ 5.41 ​ ​ ​ 2021 ​ ​ ​ $ 16,451,236 ​ ​ ​ ​ $ 27,285,740 ​ ​ ​ ​ $ 4,347,846 ​ ​ ​ ​ $ 6,327,212 ​ ​ ​ ​ $ 125 ​ ​ ​ ​ $ 121 ​ ​ ​ ​ $ 3,802 ​ ​ ​ ​ $ 5.24 ​ ​ ​ 2020 ​ ​ ​ $ 14,544,398 ​ ​ ​ ​ $ 14,571,950 ​ ​ ​ ​ $ 3,972,840 ​ ​ ​ ​ $ 3,731,332 ​ ​ ​ ​ $ 105 ​ ​ ​ ​ $ 103 ​ ​ ​ ​ $ 1,270 ​ ​ ​ ​ $ 5.12 ​ ​ ​ (1) Compensation actually paid (“CAP”) was calculated by beginning with the total amount reported in the Summary Compensation Table (the “SCT”) for the applicable year, (i) subtracting the grant date fair value of stock awards reported in the Stock Awards column of the SCT (“Stock Awards”), (ii) subtracting the actuarial present value of the accumulated benefit under defined benefit plans reported in the Change in Pension Value and Nonqualified Deferred Compensation Earnings column of the SCT (“Change in Pension Value”), (iii) adding the change in fair value of stock awards for the applicable year, and (iv) adding the service cost and prior service cost for all defined benefit plans for the applicable year. Fair value amounts were computed in a manner consistent with the fair value methodology used to account for share-based payments in our financial statements under GAAP. The fair value amounts were calculated using our stock price on the last day of each fiscal year or the date of vesting, as applicable, and based upon the probable outcome of applicable performance conditions as of the last day of each fiscal year. The service cost and prior service cost for defined benefit plans were calculated using the same methodology as used for our financial statements under GAAP. Following is a reconciliation of the SCT total and the CAP for the CEO for each of the applicable years. Ms. Good is our CEO for each year reflected in columns (b) and (c). ​ ​ Chief Executive Officer ​ ​ Year ​ ​ SCT Total ​ ​ Subtract SCT ​ ​ Subtract SCT ​ ​ Add ​ ​ Add Service ​ ​ CAP ​ ​ 2023 ​ ​ ​ $ 20,559,875 ​ ​ ​ ​ ($ 16,021,168 ) ​ ​ ​ ​ ($ 344,770 ) ​ ​ ​ ​ $ 19,069,434 ​ ​ ​ ​ $ 22,541 ​ ​ ​ ​ $ 23,285,912 ​ ​
​ Chief Executive Officer ​ ​ Year ​ ​ Year End ​ ​ Year-over-Year ​ ​ Increase or ​ ​ Adjustments for ​ ​ Value of Dividends ​ ​ Total Change ​ ​ 2023 ​ ​ ​ $ 16,436,683 ​ ​ ​ ​ $ 931,666 ​ ​ ​ ​ $ 56,111 ​ ​ ​ ​ $ 0 ​ ​ ​ ​ $ 1,644,975 ​ ​ ​ ​ $ 19,069,434 ​ ​ ​ Chief Executive Officer ​ ​ Year ​ ​ Service ​ ​ Prior ​ ​ Total Service ​ ​ 2023 ​ ​ ​ $ 22,541 ​ ​ ​ ​ $ 0 ​ ​ ​ ​ $ 22,541 ​ ​ ​ (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The names of each of our named executive officers (excluding Ms. Good) included for purposes of calculating the average amounts in columns (d) and (e) for each applicable year are as follows: (i) for 2023, Brian D. Savoy, Steven K. Young, Julia S. Janson, Kodwo Ghartey-Tagoe, and Dhiaa M. Jamil; (ii) for 2022, Brian D. Savoy, Steven K. Young, Dhiaa M. Jamil, Julia S. Janson, and Kodwo Ghartey-Tagoe; (iii) for 2021, Steven K. Young, Dhiaa M. Jamil, Julia S. Janson, and Kodwo Ghartey-Tagoe; and (iv) for 2020, Steven K. Young, Dhiaa M. Jamil, Julia S. Janson, Douglas F Esamann, and Melissa H. Anderson. ​ ​ Other Named Executive Officers ​ ​ Year ​ ​ Average ​ ​ Subtract Grant ​ ​ Subtract Change in ​ ​ Add Average ​ ​ Add Average ​ ​ Average CAP ​ ​ 2023 ​ ​ ​ $ 4,139,591 ​ ​ ​ ​ ($ 2,695,385 ) ​ ​ ​ ​ ($ 97,098 ) ​ ​ ​ ​ $ 2,645,556 ​ ​ ​ ​ $ 21,743 ​ ​ ​ ​ $ 4,014,407 ​ ​ ​ Other Named Executive Officers ​ ​ Year ​ ​ Year End Fair ​ ​ Year-over-Year ​ ​ Increase or ​ ​ Increase or ​ ​ Adjustments ​ ​ Value of ​ ​ Total Change ​ ​ 2023 ​ ​ ​ $ 2,183,005 ​ ​ ​ ​ $ 153,626 ​ ​ ​ ​ $ 20,568 ​ ​ ​ ​ ($ 6,212 ) ​ ​ ​ ​ $ 0 ​ ​ ​ ​ $ 294,568 ​ ​ ​ ​ $ 2,645,556 ​ ​ ​ Other Named Executive Officers ​ ​ Year ​ ​ Average ​ ​ Average ​ ​ Total Service ​ ​ 2023 ​ ​ ​ $ 21,743 ​ ​ ​ ​ $ 0 ​ ​ ​ ​ $ 21,743 ​ ​ ​ (3)
Duke Energy TSR represents the cumulative investment return of an initial fixed $100 investment in our common stock on December 31, 2019, assuming reinvestment of all dividends, through the end of the covered fiscal year. The Duke Energy TSR reflected in the table above may not be indicative of future performance. Peer group TSR represents the cumulative investment return of an initial fixed $100 investment in the UTY on December 31, 2019, assuming reinvestment of all dividends, through the end of the covered fiscal year. ​
(4)
Reflects net income attributable to Duke Energy common stockholders, as reported in our Form 10-K for the applicable year. ​ (5)
The following table provides a list of the most important financial performance measures used by Duke Energy to link executive compensation actually paid to company performance for the most recently completed fiscal year. ​ ​ Most Important Financial Measures ​ ​ Adjusted EPS ​ ​ Relative Total Shareholder Return ​ ​ O&amp;M Expense ​ Of the goals listed above, we consider adjusted EPS to be the most important financial performance measure (that is not otherwise required to be disclosed in the table) used to link executive compensation actually paid to company performance and therefore include it as the Company-Selected Measure in the table on the previous page. Adjusted EPS is a non-GAAP financial measure that represents basic EPS from continuing operations available to Duke Energy common shareholders, adjusted for the per share impact of special items.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Peer Group Issuers, Footnote</t>
        </is>
      </c>
      <c r="B6" s="4" t="inlineStr">
        <is>
          <t xml:space="preserve"> (3)
Duke Energy TSR represents the cumulative investment return of an initial fixed $100 investment in our common stock on December 31, 2019, assuming reinvestment of all dividends, through the end of the covered fiscal year. The Duke Energy TSR reflected in the table above may not be indicative of future performance. Peer group TSR represents the cumulative investment return of an initial fixed $100 investment in the UTY on December 31, 2019, assuming reinvestment of all dividends, through the end of the covered fiscal year. </t>
        </is>
      </c>
      <c r="C6" s="4" t="inlineStr">
        <is>
          <t xml:space="preserve"> </t>
        </is>
      </c>
      <c r="D6" s="4" t="inlineStr">
        <is>
          <t xml:space="preserve"> </t>
        </is>
      </c>
      <c r="E6" s="4" t="inlineStr">
        <is>
          <t xml:space="preserve"> </t>
        </is>
      </c>
    </row>
    <row r="7">
      <c r="A7" s="4" t="inlineStr">
        <is>
          <t>PEO Total Compensation Amount</t>
        </is>
      </c>
      <c r="B7" s="5" t="n">
        <v>20559875</v>
      </c>
      <c r="C7" s="5" t="n">
        <v>21354759</v>
      </c>
      <c r="D7" s="5" t="n">
        <v>16451236</v>
      </c>
      <c r="E7" s="5" t="n">
        <v>14544398</v>
      </c>
    </row>
    <row r="8">
      <c r="A8" s="4" t="inlineStr">
        <is>
          <t>PEO Actually Paid Compensation Amount</t>
        </is>
      </c>
      <c r="B8" s="5" t="n">
        <v>23285912</v>
      </c>
      <c r="C8" s="6" t="n">
        <v>24000880</v>
      </c>
      <c r="D8" s="6" t="n">
        <v>27285740</v>
      </c>
      <c r="E8" s="6" t="n">
        <v>14571950</v>
      </c>
    </row>
    <row r="9">
      <c r="A9" s="4" t="inlineStr">
        <is>
          <t>Adjustment To PEO Compensation, Footnote</t>
        </is>
      </c>
      <c r="B9" s="4" t="inlineStr">
        <is>
          <t xml:space="preserve"> (1) Compensation actually paid (“CAP”) was calculated by beginning with the total amount reported in the Summary Compensation Table (the “SCT”) for the applicable year, (i) subtracting the grant date fair value of stock awards reported in the Stock Awards column of the SCT (“Stock Awards”), (ii) subtracting the actuarial present value of the accumulated benefit under defined benefit plans reported in the Change in Pension Value and Nonqualified Deferred Compensation Earnings column of the SCT (“Change in Pension Value”), (iii) adding the change in fair value of stock awards for the applicable year, and (iv) adding the service cost and prior service cost for all defined benefit plans for the applicable year. Fair value amounts were computed in a manner consistent with the fair value methodology used to account for share-based payments in our financial statements under GAAP. The fair value amounts were calculated using our stock price on the last day of each fiscal year or the date of vesting, as applicable, and based upon the probable outcome of applicable performance conditions as of the last day of each fiscal year. The service cost and prior service cost for defined benefit plans were calculated using the same methodology as used for our financial statements under GAAP. Following is a reconciliation of the SCT total and the CAP for the CEO for each of the applicable years. Ms. Good is our CEO for each year reflected in columns (b) and (c). ​ ​ Chief Executive Officer ​ ​ Year ​ ​ SCT Total ​ ​ Subtract SCT ​ ​ Subtract SCT ​ ​ Add ​ ​ Add Service ​ ​ CAP ​ ​ 2023 ​ ​ ​ $ 20,559,875 ​ ​ ​ ​ ($ 16,021,168 ) ​ ​ ​ ​ ($ 344,770 ) ​ ​ ​ ​ $ 19,069,434 ​ ​ ​ ​ $ 22,541 ​ ​ ​ ​ $ 23,285,912 ​ ​ ​ Chief Executive Officer ​ ​ Year ​ ​ Year End ​ ​ Year-over-Year ​ ​ Increase or ​ ​ Adjustments for ​ ​ Value of Dividends ​ ​ Total Change ​ ​ 2023 ​ ​ ​ $ 16,436,683 ​ ​ ​ ​ $ 931,666 ​ ​ ​ ​ $ 56,111 ​ ​ ​ ​ $ 0 ​ ​ ​ ​ $ 1,644,975 ​ ​ ​ ​ $ 19,069,434 ​ ​ ​ Chief Executive Officer ​ ​ Year ​ ​ Service ​ ​ Prior ​ ​ Total Service ​ ​ 2023 ​ ​ ​ $ 22,541 ​ ​ ​ ​ $ 0 ​ ​ ​ ​ $ 22,541 ​ ​ ​</t>
        </is>
      </c>
      <c r="C9" s="4" t="inlineStr">
        <is>
          <t xml:space="preserve"> </t>
        </is>
      </c>
      <c r="D9" s="4" t="inlineStr">
        <is>
          <t xml:space="preserve"> </t>
        </is>
      </c>
      <c r="E9" s="4" t="inlineStr">
        <is>
          <t xml:space="preserve"> </t>
        </is>
      </c>
    </row>
    <row r="10">
      <c r="A10" s="4" t="inlineStr">
        <is>
          <t>Non-PEO NEO Average Total Compensation Amount</t>
        </is>
      </c>
      <c r="B10" s="5" t="n">
        <v>4139591</v>
      </c>
      <c r="C10" s="6" t="n">
        <v>4296518</v>
      </c>
      <c r="D10" s="6" t="n">
        <v>4347846</v>
      </c>
      <c r="E10" s="6" t="n">
        <v>3972840</v>
      </c>
    </row>
    <row r="11">
      <c r="A11" s="4" t="inlineStr">
        <is>
          <t>Non-PEO NEO Average Compensation Actually Paid Amount</t>
        </is>
      </c>
      <c r="B11" s="5" t="n">
        <v>4014407</v>
      </c>
      <c r="C11" s="6" t="n">
        <v>4784037</v>
      </c>
      <c r="D11" s="6" t="n">
        <v>6327212</v>
      </c>
      <c r="E11" s="6" t="n">
        <v>3731332</v>
      </c>
    </row>
    <row r="12">
      <c r="A12" s="4" t="inlineStr">
        <is>
          <t>Adjustment to Non-PEO NEO Compensation Footnote</t>
        </is>
      </c>
      <c r="B12" s="4" t="inlineStr">
        <is>
          <t xml:space="preserve"> (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The names of each of our named executive officers (excluding Ms. Good) included for purposes of calculating the average amounts in columns (d) and (e) for each applicable year are as follows: (i) for 2023, Brian D. Savoy, Steven K. Young, Julia S. Janson, Kodwo Ghartey-Tagoe, and Dhiaa M. Jamil; (ii) for 2022, Brian D. Savoy, Steven K. Young, Dhiaa M. Jamil, Julia S. Janson, and Kodwo Ghartey-Tagoe; (iii) for 2021, Steven K. Young, Dhiaa M. Jamil, Julia S. Janson, and Kodwo Ghartey-Tagoe; and (iv) for 2020, Steven K. Young, Dhiaa M. Jamil, Julia S. Janson, Douglas F Esamann, and Melissa H. Anderson. ​ ​ Other Named Executive Officers ​ ​ Year ​ ​ Average ​ ​ Subtract Grant ​ ​ Subtract Change in ​ ​ Add Average ​ ​ Add Average ​ ​ Average CAP ​ ​ 2023 ​ ​ ​ $ 4,139,591 ​ ​ ​ ​ ($ 2,695,385 ) ​ ​ ​ ​ ($ 97,098 ) ​ ​ ​ ​ $ 2,645,556 ​ ​ ​ ​ $ 21,743 ​ ​ ​ ​ $ 4,014,407 ​ ​ ​ Other Named Executive Officers ​ ​ Year ​ ​ Year End Fair ​ ​ Year-over-Year ​ ​ Increase or ​ ​ Increase or ​ ​ Adjustments ​ ​ Value of ​ ​ Total Change ​ ​ 2023 ​ ​ ​ $ 2,183,005 ​ ​ ​ ​ $ 153,626 ​ ​ ​ ​ $ 20,568 ​ ​ ​ ​ ($ 6,212 ) ​ ​ ​ ​ $ 0 ​ ​ ​ ​ $ 294,568 ​ ​ ​ ​ $ 2,645,556 ​ ​ ​ Other Named Executive Officers ​ ​ Year ​ ​ Average ​ ​ Average ​ ​ Total Service ​ ​ 2023 ​ ​ ​ $ 21,743 ​ ​ ​ ​ $ 0 ​ ​ ​ ​ $ 21,743 ​ ​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 xml:space="preserve"> </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otal Shareholder Return Vs Peer Group</t>
        </is>
      </c>
      <c r="C16" s="4" t="inlineStr">
        <is>
          <t xml:space="preserve"> </t>
        </is>
      </c>
      <c r="D16" s="4" t="inlineStr">
        <is>
          <t xml:space="preserve"> </t>
        </is>
      </c>
      <c r="E16" s="4" t="inlineStr">
        <is>
          <t xml:space="preserve"> </t>
        </is>
      </c>
    </row>
    <row r="17">
      <c r="A17" s="4" t="inlineStr">
        <is>
          <t>Tabular List, Table</t>
        </is>
      </c>
      <c r="B17" s="4" t="inlineStr">
        <is>
          <t xml:space="preserve"> (5)
The following table provides a list of the most important financial performance measures used by Duke Energy to link executive compensation actually paid to company performance for the most recently completed fiscal year. ​ ​ Most Important Financial Measures ​ ​ Adjusted EPS ​ ​ Relative Total Shareholder Return ​ ​ O&amp;M Expense ​ Of the goals listed above, we consider adjusted EPS to be the most important financial performance measure (that is not otherwise required to be disclosed in the table) used to link executive compensation actually paid to company performance and therefore include it as the Company-Selected Measure in the table on the previous page. Adjusted EPS is a non-GAAP financial measure that represents basic EPS from continuing operations available to Duke Energy common shareholders, adjusted for the per share impact of special items. </t>
        </is>
      </c>
      <c r="C17" s="4" t="inlineStr">
        <is>
          <t xml:space="preserve"> </t>
        </is>
      </c>
      <c r="D17" s="4" t="inlineStr">
        <is>
          <t xml:space="preserve"> </t>
        </is>
      </c>
      <c r="E17" s="4" t="inlineStr">
        <is>
          <t xml:space="preserve"> </t>
        </is>
      </c>
    </row>
    <row r="18">
      <c r="A18" s="4" t="inlineStr">
        <is>
          <t>Total Shareholder Return Amount</t>
        </is>
      </c>
      <c r="B18" s="5" t="n">
        <v>125</v>
      </c>
      <c r="C18" s="6" t="n">
        <v>127</v>
      </c>
      <c r="D18" s="6" t="n">
        <v>125</v>
      </c>
      <c r="E18" s="6" t="n">
        <v>105</v>
      </c>
    </row>
    <row r="19">
      <c r="A19" s="4" t="inlineStr">
        <is>
          <t>Peer Group Total Shareholder Return Amount</t>
        </is>
      </c>
      <c r="B19" s="6" t="n">
        <v>111</v>
      </c>
      <c r="C19" s="6" t="n">
        <v>122</v>
      </c>
      <c r="D19" s="6" t="n">
        <v>121</v>
      </c>
      <c r="E19" s="6" t="n">
        <v>103</v>
      </c>
    </row>
    <row r="20">
      <c r="A20" s="4" t="inlineStr">
        <is>
          <t>Net Income (Loss)</t>
        </is>
      </c>
      <c r="B20" s="5" t="n">
        <v>2735000000</v>
      </c>
      <c r="C20" s="5" t="n">
        <v>2444000000</v>
      </c>
      <c r="D20" s="5" t="n">
        <v>3802000000</v>
      </c>
      <c r="E20" s="5" t="n">
        <v>1270000000</v>
      </c>
    </row>
    <row r="21">
      <c r="A21" s="4" t="inlineStr">
        <is>
          <t>Company Selected Measure Amount | $ / shares</t>
        </is>
      </c>
      <c r="B21" s="7" t="n">
        <v>5.56</v>
      </c>
      <c r="C21" s="7" t="n">
        <v>5.41</v>
      </c>
      <c r="D21" s="7" t="n">
        <v>5.24</v>
      </c>
      <c r="E21" s="7" t="n">
        <v>5.12</v>
      </c>
    </row>
    <row r="22">
      <c r="A22" s="4" t="inlineStr">
        <is>
          <t>PEO Name</t>
        </is>
      </c>
      <c r="B22" s="4" t="inlineStr">
        <is>
          <t>Ms. Good</t>
        </is>
      </c>
      <c r="C22" s="4" t="inlineStr">
        <is>
          <t>Ms. Good</t>
        </is>
      </c>
      <c r="D22" s="4" t="inlineStr">
        <is>
          <t>Ms. Good</t>
        </is>
      </c>
      <c r="E22" s="4" t="inlineStr">
        <is>
          <t>Ms. Good</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PS</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otal Shareholder Return</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O&amp;M Expense</t>
        </is>
      </c>
      <c r="C31" s="4" t="inlineStr">
        <is>
          <t xml:space="preserve"> </t>
        </is>
      </c>
      <c r="D31" s="4" t="inlineStr">
        <is>
          <t xml:space="preserve"> </t>
        </is>
      </c>
      <c r="E31" s="4" t="inlineStr">
        <is>
          <t xml:space="preserve"> </t>
        </is>
      </c>
    </row>
    <row r="32">
      <c r="A32" s="4" t="inlineStr">
        <is>
          <t>PEO | Adjustment For Grant Date Value Of Stock Awards Granted Each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5" t="n">
        <v>-16021168</v>
      </c>
      <c r="C34" s="4" t="inlineStr">
        <is>
          <t xml:space="preserve"> </t>
        </is>
      </c>
      <c r="D34" s="4" t="inlineStr">
        <is>
          <t xml:space="preserve"> </t>
        </is>
      </c>
      <c r="E34" s="4" t="inlineStr">
        <is>
          <t xml:space="preserve"> </t>
        </is>
      </c>
    </row>
    <row r="35">
      <c r="A35" s="4" t="inlineStr">
        <is>
          <t>PEO | Adjustment For Change In Pension Value As Disclosed Each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344770</v>
      </c>
      <c r="C37" s="4" t="inlineStr">
        <is>
          <t xml:space="preserve"> </t>
        </is>
      </c>
      <c r="D37" s="4" t="inlineStr">
        <is>
          <t xml:space="preserve"> </t>
        </is>
      </c>
      <c r="E37" s="4" t="inlineStr">
        <is>
          <t xml:space="preserve"> </t>
        </is>
      </c>
    </row>
    <row r="38">
      <c r="A38" s="4" t="inlineStr">
        <is>
          <t>PEO | Adjustment For Change In Fair Value Of Stock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9069434</v>
      </c>
      <c r="C40" s="4" t="inlineStr">
        <is>
          <t xml:space="preserve"> </t>
        </is>
      </c>
      <c r="D40" s="4" t="inlineStr">
        <is>
          <t xml:space="preserve"> </t>
        </is>
      </c>
      <c r="E40" s="4" t="inlineStr">
        <is>
          <t xml:space="preserve"> </t>
        </is>
      </c>
    </row>
    <row r="41">
      <c r="A41" s="4" t="inlineStr">
        <is>
          <t>PEO | Adjustment For Service And Prior Service Cost For Pension Plan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2541</v>
      </c>
      <c r="C43" s="4" t="inlineStr">
        <is>
          <t xml:space="preserve"> </t>
        </is>
      </c>
      <c r="D43" s="4" t="inlineStr">
        <is>
          <t xml:space="preserve"> </t>
        </is>
      </c>
      <c r="E43" s="4" t="inlineStr">
        <is>
          <t xml:space="preserve"> </t>
        </is>
      </c>
    </row>
    <row r="44">
      <c r="A44" s="4" t="inlineStr">
        <is>
          <t>PEO | Change In Fair Value Of Stock Awards, Year End Fair Value Of Stock Awards Granted In Covered Fiscal Year That Remained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6436683</v>
      </c>
      <c r="C46" s="4" t="inlineStr">
        <is>
          <t xml:space="preserve"> </t>
        </is>
      </c>
      <c r="D46" s="4" t="inlineStr">
        <is>
          <t xml:space="preserve"> </t>
        </is>
      </c>
      <c r="E46" s="4" t="inlineStr">
        <is>
          <t xml:space="preserve"> </t>
        </is>
      </c>
    </row>
    <row r="47">
      <c r="A47" s="4" t="inlineStr">
        <is>
          <t>PEO | Change In Fair Value Of Stock Awards, Year Over Year Increase Or Decrease In Fair Value Of Stock Awards Granted In Prior Years That Remained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931666</v>
      </c>
      <c r="C49" s="4" t="inlineStr">
        <is>
          <t xml:space="preserve"> </t>
        </is>
      </c>
      <c r="D49" s="4" t="inlineStr">
        <is>
          <t xml:space="preserve"> </t>
        </is>
      </c>
      <c r="E49" s="4" t="inlineStr">
        <is>
          <t xml:space="preserve"> </t>
        </is>
      </c>
    </row>
    <row r="50">
      <c r="A50" s="4" t="inlineStr">
        <is>
          <t>PEO | Change In Fair Value Of Stock Awards, Increase Or Decrease In Fair Value Of Stock Awards Granted In Prior Years That 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6111</v>
      </c>
      <c r="C52" s="4" t="inlineStr">
        <is>
          <t xml:space="preserve"> </t>
        </is>
      </c>
      <c r="D52" s="4" t="inlineStr">
        <is>
          <t xml:space="preserve"> </t>
        </is>
      </c>
      <c r="E52" s="4" t="inlineStr">
        <is>
          <t xml:space="preserve"> </t>
        </is>
      </c>
    </row>
    <row r="53">
      <c r="A53" s="4" t="inlineStr">
        <is>
          <t>PEO | Change In Fair Value Of Stock Awards, Adjustments For Stock Awards That Failed To Meet Performance Condi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row>
    <row r="56">
      <c r="A56" s="4" t="inlineStr">
        <is>
          <t>PEO | Change In Fair Value Of Stock Awards, Value Of Dividends Or Other Earnings Paid On Stock Awards Not Otherwise Reflected In Fair Valu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644975</v>
      </c>
      <c r="C58" s="4" t="inlineStr">
        <is>
          <t xml:space="preserve"> </t>
        </is>
      </c>
      <c r="D58" s="4" t="inlineStr">
        <is>
          <t xml:space="preserve"> </t>
        </is>
      </c>
      <c r="E58" s="4" t="inlineStr">
        <is>
          <t xml:space="preserve"> </t>
        </is>
      </c>
    </row>
    <row r="59">
      <c r="A59" s="4" t="inlineStr">
        <is>
          <t>PEO | Pension Plan Adjustments, Service Cost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2541</v>
      </c>
      <c r="C61" s="4" t="inlineStr">
        <is>
          <t xml:space="preserve"> </t>
        </is>
      </c>
      <c r="D61" s="4" t="inlineStr">
        <is>
          <t xml:space="preserve"> </t>
        </is>
      </c>
      <c r="E61" s="4" t="inlineStr">
        <is>
          <t xml:space="preserve"> </t>
        </is>
      </c>
    </row>
    <row r="62">
      <c r="A62" s="4" t="inlineStr">
        <is>
          <t>PEO | Pension Plan Adjustments, Prior Service Cos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0</v>
      </c>
      <c r="C64" s="4" t="inlineStr">
        <is>
          <t xml:space="preserve"> </t>
        </is>
      </c>
      <c r="D64" s="4" t="inlineStr">
        <is>
          <t xml:space="preserve"> </t>
        </is>
      </c>
      <c r="E64" s="4" t="inlineStr">
        <is>
          <t xml:space="preserve"> </t>
        </is>
      </c>
    </row>
    <row r="65">
      <c r="A65" s="4" t="inlineStr">
        <is>
          <t>Non-PEO NEO | Adjustment For Grant Date Value Of Stock Awards Granted Each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695385</v>
      </c>
      <c r="C67" s="4" t="inlineStr">
        <is>
          <t xml:space="preserve"> </t>
        </is>
      </c>
      <c r="D67" s="4" t="inlineStr">
        <is>
          <t xml:space="preserve"> </t>
        </is>
      </c>
      <c r="E67" s="4" t="inlineStr">
        <is>
          <t xml:space="preserve"> </t>
        </is>
      </c>
    </row>
    <row r="68">
      <c r="A68" s="4" t="inlineStr">
        <is>
          <t>Non-PEO NEO | Adjustment For Change In Pension Value As Disclosed Each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97098</v>
      </c>
      <c r="C70" s="4" t="inlineStr">
        <is>
          <t xml:space="preserve"> </t>
        </is>
      </c>
      <c r="D70" s="4" t="inlineStr">
        <is>
          <t xml:space="preserve"> </t>
        </is>
      </c>
      <c r="E70" s="4" t="inlineStr">
        <is>
          <t xml:space="preserve"> </t>
        </is>
      </c>
    </row>
    <row r="71">
      <c r="A71" s="4" t="inlineStr">
        <is>
          <t>Non-PEO NEO | Adjustment For Change In Fair Value Of Stock Award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2645556</v>
      </c>
      <c r="C73" s="4" t="inlineStr">
        <is>
          <t xml:space="preserve"> </t>
        </is>
      </c>
      <c r="D73" s="4" t="inlineStr">
        <is>
          <t xml:space="preserve"> </t>
        </is>
      </c>
      <c r="E73" s="4" t="inlineStr">
        <is>
          <t xml:space="preserve"> </t>
        </is>
      </c>
    </row>
    <row r="74">
      <c r="A74" s="4" t="inlineStr">
        <is>
          <t>Non-PEO NEO | Adjustment For Service And Prior Service Cost For Pension Plan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1743</v>
      </c>
      <c r="C76" s="4" t="inlineStr">
        <is>
          <t xml:space="preserve"> </t>
        </is>
      </c>
      <c r="D76" s="4" t="inlineStr">
        <is>
          <t xml:space="preserve"> </t>
        </is>
      </c>
      <c r="E76" s="4" t="inlineStr">
        <is>
          <t xml:space="preserve"> </t>
        </is>
      </c>
    </row>
    <row r="77">
      <c r="A77" s="4" t="inlineStr">
        <is>
          <t>Non-PEO NEO | Change In Fair Value Of Stock Awards, Year End Fair Value Of Stock Awards Granted In Covered Fiscal Year That Remained Unvested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2183005</v>
      </c>
      <c r="C79" s="4" t="inlineStr">
        <is>
          <t xml:space="preserve"> </t>
        </is>
      </c>
      <c r="D79" s="4" t="inlineStr">
        <is>
          <t xml:space="preserve"> </t>
        </is>
      </c>
      <c r="E79" s="4" t="inlineStr">
        <is>
          <t xml:space="preserve"> </t>
        </is>
      </c>
    </row>
    <row r="80">
      <c r="A80" s="4" t="inlineStr">
        <is>
          <t>Non-PEO NEO | Change In Fair Value Of Stock Awards, Year Over Year Increase Or Decrease In Fair Value Of Stock Awards Granted In Prior Years That Remained Unveste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153626</v>
      </c>
      <c r="C82" s="4" t="inlineStr">
        <is>
          <t xml:space="preserve"> </t>
        </is>
      </c>
      <c r="D82" s="4" t="inlineStr">
        <is>
          <t xml:space="preserve"> </t>
        </is>
      </c>
      <c r="E82" s="4" t="inlineStr">
        <is>
          <t xml:space="preserve"> </t>
        </is>
      </c>
    </row>
    <row r="83">
      <c r="A83" s="4" t="inlineStr">
        <is>
          <t>Non-PEO NEO | Change In Fair Value Of Stock Awards, Increase Or Decrease In Fair Value Of Stock Awards Granted In Prior Years That Vested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6212</v>
      </c>
      <c r="C85" s="4" t="inlineStr">
        <is>
          <t xml:space="preserve"> </t>
        </is>
      </c>
      <c r="D85" s="4" t="inlineStr">
        <is>
          <t xml:space="preserve"> </t>
        </is>
      </c>
      <c r="E85" s="4" t="inlineStr">
        <is>
          <t xml:space="preserve"> </t>
        </is>
      </c>
    </row>
    <row r="86">
      <c r="A86" s="4" t="inlineStr">
        <is>
          <t>Non-PEO NEO | Change In Fair Value Of Stock Awards, Adjustments For Stock Awards That Failed To Meet Performance Condition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0</v>
      </c>
      <c r="C88" s="4" t="inlineStr">
        <is>
          <t xml:space="preserve"> </t>
        </is>
      </c>
      <c r="D88" s="4" t="inlineStr">
        <is>
          <t xml:space="preserve"> </t>
        </is>
      </c>
      <c r="E88" s="4" t="inlineStr">
        <is>
          <t xml:space="preserve"> </t>
        </is>
      </c>
    </row>
    <row r="89">
      <c r="A89" s="4" t="inlineStr">
        <is>
          <t>Non-PEO NEO | Change In Fair Value Of Stock Awards, Value Of Dividends Or Other Earnings Paid On Stock Awards Not Otherwise Reflected In Fair Value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294568</v>
      </c>
      <c r="C91" s="4" t="inlineStr">
        <is>
          <t xml:space="preserve"> </t>
        </is>
      </c>
      <c r="D91" s="4" t="inlineStr">
        <is>
          <t xml:space="preserve"> </t>
        </is>
      </c>
      <c r="E91" s="4" t="inlineStr">
        <is>
          <t xml:space="preserve"> </t>
        </is>
      </c>
    </row>
    <row r="92">
      <c r="A92" s="4" t="inlineStr">
        <is>
          <t>Non-PEO NEO | Pension Plan Adjustments, Service Cost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21743</v>
      </c>
      <c r="C94" s="4" t="inlineStr">
        <is>
          <t xml:space="preserve"> </t>
        </is>
      </c>
      <c r="D94" s="4" t="inlineStr">
        <is>
          <t xml:space="preserve"> </t>
        </is>
      </c>
      <c r="E94" s="4" t="inlineStr">
        <is>
          <t xml:space="preserve"> </t>
        </is>
      </c>
    </row>
    <row r="95">
      <c r="A95" s="4" t="inlineStr">
        <is>
          <t>Non-PEO NEO | Pension Plan Adjustments, Prior Service Cost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0</v>
      </c>
      <c r="C97" s="4" t="inlineStr">
        <is>
          <t xml:space="preserve"> </t>
        </is>
      </c>
      <c r="D97" s="4" t="inlineStr">
        <is>
          <t xml:space="preserve"> </t>
        </is>
      </c>
      <c r="E97" s="4" t="inlineStr">
        <is>
          <t xml:space="preserve"> </t>
        </is>
      </c>
    </row>
    <row r="98">
      <c r="A98" s="4" t="inlineStr">
        <is>
          <t>Non-PEO NEO | Change In Fair Value Of Stock Awards, Increase Or Decrease In Fair Value Of Stock Awards Granted In Covered Fiscal Years That 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5" t="n">
        <v>20568</v>
      </c>
      <c r="C100" s="4" t="inlineStr">
        <is>
          <t xml:space="preserve"> </t>
        </is>
      </c>
      <c r="D100" s="4" t="inlineStr">
        <is>
          <t xml:space="preserve"> </t>
        </is>
      </c>
      <c r="E10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3:00:40Z</dcterms:created>
  <dcterms:modified xmlns:dcterms="http://purl.org/dc/terms/" xmlns:xsi="http://www.w3.org/2001/XMLSchema-instance" xsi:type="dcterms:W3CDTF">2024-03-07T13:00:40Z</dcterms:modified>
</cp:coreProperties>
</file>